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PDR L"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24,
		2021</t>
        </is>
      </c>
    </row>
    <row r="5">
      <c r="A5" s="4" t="inlineStr">
        <is>
          <t>Registrant Name</t>
        </is>
      </c>
      <c r="B5" s="4" t="inlineStr">
        <is>
          <t>dei_EntityRegistrantName</t>
        </is>
      </c>
      <c r="C5" s="4" t="inlineStr">
        <is>
          <t>SSGA Active Trust</t>
        </is>
      </c>
    </row>
    <row r="6">
      <c r="A6" s="4" t="inlineStr">
        <is>
          <t>Entity Central Index Key</t>
        </is>
      </c>
      <c r="B6" s="4" t="inlineStr">
        <is>
          <t>dei_EntityCentralIndexKey</t>
        </is>
      </c>
      <c r="C6" s="4" t="inlineStr">
        <is>
          <t>00015162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4,
		2021</t>
        </is>
      </c>
    </row>
    <row r="9">
      <c r="A9" s="4" t="inlineStr">
        <is>
          <t>Document Effective Date</t>
        </is>
      </c>
      <c r="B9" s="4" t="inlineStr">
        <is>
          <t>dei_DocumentEffectiveDate</t>
        </is>
      </c>
      <c r="C9" s="4" t="inlineStr">
        <is>
          <t>Sep. 27,
		2021</t>
        </is>
      </c>
    </row>
    <row r="10">
      <c r="A10" s="4" t="inlineStr">
        <is>
          <t>Prospectus Date</t>
        </is>
      </c>
      <c r="B10" s="4" t="inlineStr">
        <is>
          <t>rr_ProspectusDate</t>
        </is>
      </c>
      <c r="C10" s="4" t="inlineStr">
        <is>
          <t>Sep.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77" customWidth="1" min="2" max="2"/>
    <col width="80" customWidth="1" min="3" max="3"/>
    <col width="13" customWidth="1" min="4" max="4"/>
  </cols>
  <sheetData>
    <row r="1">
      <c r="A1" s="1" t="inlineStr">
        <is>
          <t>Label</t>
        </is>
      </c>
      <c r="B1" s="1" t="inlineStr">
        <is>
          <t>Element</t>
        </is>
      </c>
      <c r="C1" s="2" t="inlineStr">
        <is>
          <t>Value</t>
        </is>
      </c>
    </row>
    <row r="2">
      <c r="A2" s="4" t="inlineStr">
        <is>
          <t>SPDR Loomis Sayles Opportunistic Bond ETF</t>
        </is>
      </c>
    </row>
    <row r="3">
      <c r="A3" s="3" t="inlineStr">
        <is>
          <t>Risk/Return:</t>
        </is>
      </c>
      <c r="B3" s="4" t="inlineStr">
        <is>
          <t>rr_RiskReturnAbstract</t>
        </is>
      </c>
    </row>
    <row r="4">
      <c r="A4" s="4" t="inlineStr">
        <is>
          <t>Risk/Return [Heading]</t>
        </is>
      </c>
      <c r="B4" s="4" t="inlineStr">
        <is>
          <t>rr_RiskReturnHeading</t>
        </is>
      </c>
      <c r="C4" s="4" t="inlineStr">
        <is>
          <t>SPDR® Loomis Sayles Opportunistic Bond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Loomis Sayles Opportunistic Bond ETF (the “Fund”) seeks to maximize total return.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d not commenced operations as of the date of this Prospectus and, as a result, does not yet have a portfolio turnover rate.</t>
        </is>
      </c>
    </row>
    <row r="12">
      <c r="A12" s="4" t="inlineStr">
        <is>
          <t>Other Expenses, New Fund, Based on Estimates [Text]</t>
        </is>
      </c>
      <c r="B12" s="4" t="inlineStr">
        <is>
          <t>rr_OtherExpensesNewFundBasedOnEstimates</t>
        </is>
      </c>
      <c r="C12" s="4" t="inlineStr">
        <is>
          <t>“Other expenses” are based on estimated amounts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The Fund's Principal Investment Strategy</t>
        </is>
      </c>
    </row>
    <row r="16">
      <c r="A16" s="4" t="inlineStr">
        <is>
          <t>Strategy Narrative [Text Block]</t>
        </is>
      </c>
      <c r="B16" s="4" t="inlineStr">
        <is>
          <t>rr_StrategyNarrativeTextBlock</t>
        </is>
      </c>
      <c r="C16" s="4" t="inlineStr">
        <is>
          <t xml:space="preserve">Loomis, Sayles &amp; Company, L.P. (the “Sub-Adviser”) actively manages the Fund's assets utilizing a “multi-asset credit strategy” that seeks to capture credit risk premiums in markets that it believes can offer strong risk-adjusted return potential over a full market cycle. Under normal circumstances, the Sub-Adviser will invest at least 80% of the Fund's net assets (plus the amount of borrowings for investment purposes), directly, or indirectly through underlying exchanged-traded funds (“ETFs”), in debt obligations. Debt obligations in which the Fund principally invests include securities issued or guaranteed by the U.S. government or its agencies, instrumentalities or sponsored corporations; inflation protected public obligations of the U.S. Treasury; securitized credit securities, such as agency and non-agency residential mortgage-backed securities, agency and non-agency commercial mortgage-backed securities, agency and non-agency asset-backed securities and collateralized debt obligations (including collateralized loan obligations) (“Securitized Credit Securities”); debt obligations issued by domestic or foreign private sector entities, including issuers located in emerging markets; debt obligations issued by foreign governments and their agencies and instrumentalities, including issuers located in emerging markets; debt obligations issued by supranational entities; debt securities issued pursuant to Rule 144A or Regulation S under the Securities Act of 1933; structured notes; and bank loans (primarily senior loans). Such debt obligations may be issued at fixed, variable, floating, adjustable or zero coupon rates. The Fund may also invest in hybrid securities that combine debt and equity characteristics, such as preferred securities, convertible preferred securities and contingent convertible securities (“CoCos”). The Fund may also enter into repurchase agreements and reverse repurchase agreements. The Fund may invest up to 10% of its assets in non-U.S. dollar-denominated debt obligations and any such debt obligations will be hedged back to the U.S. dollar. The Fund may also invest in derivatives including: futures and forward contracts; swaps (including credit default swaps, total return swaps, interest rate swaps, and index swaps); options and swaptions; interest rate caps, floors and collars; warrants and other rights; and contracts for differences. Such derivatives may include those derivatives where the underlying assets are based on one or more securities, indices, currencies, interest rates and loans, and may be deliverable or non-deliverable. The Fund may conduct foreign currency transactions on a spot or forward basis. The Fund may use derivatives to hedge the Fund's portfolio (e.g., to hedge against currency fluctuations), as well as for investment purposes (e.g., to gain exposure to certain issuers or markets). The Fund may also invest in ETFs registered under the Investment Company Act of 1940, as amended (the “1940 Act”) (including ETFs advised by SSGA Funds Management, Inc. (“SSGA FM” or the “Adviser”)) to gain exposure to certain asset classes and/or securities. The Fund may invest in debt obligations of any credit quality and may invest up to 100% of its net assets in debt instruments that are rated below investment grade or are unrated but determined by the Sub-Adviser to be of comparable quality (commonly known as “high-yield” investments or “junk” bonds). The Fund may invest up to 60% of its net assets in bank loans and may invest up to 25% of its net assets in Securitized Credit Securities. While the Fund looks to the underlying borrower of a bank loan, rather than the bank originating the loan, for purposes of determining the industry concentration of investments, it is possible that under a different interpretation the Fund may be deemed to concentrate its investments in the financial services industries. The Sub-Adviser monitors the duration of the securities held by the Fund to seek to mitigate exposure to interest rate risk. Under normal circumstances, the Sub-Adviser seeks to maintain an investment portfolio with a weighted average effective duration of 0 to 7 years. Duration is a measure used to determine the sensitivity of a security's price to changes in interest rates. The longer a security's duration, the more sensitive it will be to changes in interest rates. The Sub-Adviser determines asset class allocation by evaluating the current stage of the credit cycle and the attractiveness of the various asset classes. Such evaluation features macroeconomic, asset class and industry analysis driven by real-time market data, economic releases, and trading patterns, coupled with the Sub-Adviser's quantitative economic and market cycle identifying models. In selecting securities for the Fund within a specific asset class, the Sub-Adviser utilizes a security-specific valuation framework driven by the portfolio management team's daily interaction with the Sub-Adviser's sector teams integrating quantitative analysis with the Sub-Adviser's internal fundamental research. The Sub-Adviser uses a comprehensive risk controlled approach in managing the Fund's investments to seek to control the principal risk components of the fixed income markets. The decision to sell or adjust positions is driven by the relative value of the security, spread, and risk-adjusted return expectations versus current levels. The Sub-Adviser typically sells a security (i) when it is no longer consistent with the Sub-Adviser's view of market trends; (ii) when it is no longer attractive on a relative value basis, given any inherent risks; or (iii) to control for risk. </t>
        </is>
      </c>
    </row>
    <row r="17">
      <c r="A17" s="4" t="inlineStr">
        <is>
          <t>Risk [Heading]</t>
        </is>
      </c>
      <c r="B17" s="4" t="inlineStr">
        <is>
          <t>rr_RiskHeading</t>
        </is>
      </c>
      <c r="C17" s="4" t="inlineStr">
        <is>
          <t>Principal Risks of Investing in the Fund</t>
        </is>
      </c>
    </row>
    <row r="18">
      <c r="A18" s="4" t="inlineStr">
        <is>
          <t>Risk Narrative [Text Block]</t>
        </is>
      </c>
      <c r="B18" s="4" t="inlineStr">
        <is>
          <t>rr_RiskNarrativeTextBlock</t>
        </is>
      </c>
      <c r="C18" s="4" t="inlineStr">
        <is>
          <t>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historically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Below Investment-Grade Securities Risk: Lower-quality debt securities (“high yield” or “junk” bonds) are considered predominantly speculative, and can involve a substantially greater risk of default than higher quality debt securities. Issuers of lower-quality debt securities may have substantially greater risk of insolvency or bankruptcy than issuers of higher-quality debt securities. They can be illiquid, and their values can have significant volatility and may decline significantly over short periods of time. Lower-quality debt securities tend to be more sensitive to adverse news about the issuer, or the market or economy in general. Asset-Backed and Mortgage-Backed Securities Risk: Asset-backed and mortgage-backed securities (residential and commercial) represent interests in “pools” of mortgages or other assets, including consumer loans or receivables held in trust. These securities, in most cases, are not backed by the full faith and credit of the U.S. government, and there can be no assurance that the U.S. government would provide financial support to its agencies or instrumentalities where it is not obligated to do so. These securities may be subject to liquidity risk as well as the risk of illiquidity and default on the underlying asset or mortgage, particularly during periods of economic downturn. The liquidity of mortgage-related and asset-backed securities may change over time. Small movements in interest rates (both increases and decreases) may quickly and significantly reduce the value of certain asset-backed and mortgage-backed securities. In particular, during periods of falling interest rates, mortgage-backed securities will be called or prepaid, which may result in the Fund having to reinvest proceeds in other investments at a lower interest rate. During periods of rising interest rates, the average life of a mortgage-backed security may extend, which may lock in a below-market interest rate, increase the security's duration, and reduce the value of the security. Enforcing rights against the underlying assets or collateral may be difficult, or the underlying assets or collateral may be insufficient if the issuer defaults. The values of certain types of mortgage-backed securities, such as inverse floaters and interest-only and principal-only securities, may be extremely sensitive to changes in interest rates and prepayment rates. Bank Loan Risk: The Fund may invest in secured and unsecured participations in bank loans and assignments of such loans. In making investments in such loans, which are made by banks or other financial intermediaries to borrowers, the Fund will depend primarily upon the creditworthiness of the borrower for payment of principal and interest which will expose the Fund to the credit risk of both the financial institution and the underlying borrower. The market for bank loans may not be highly liquid and the Fund may have difficulty selling them. The Fund may also experience settlement delays with respect to bank loan trades, resulting in the proceeds from the sale of such loans not being readily available to make additional investments or to meet the Fund's redemption obligations. Participations by the Fund in a lender's portion of a bank loan typically will result in the Fund having a contractual relationship only with such lender, not with the borrower. The Fund may have the right to receive payments of principal, interest and any fees to which it is entitled only from the lender selling a loan participation and only upon receipt by such lender of such payments from the borrower. In connection with purchasing participations, the Fund generally will have no right to enforce compliance by the borrower with the terms of the loan agreement, nor any rights with respect to any funds acquired by other lenders through set-off against the borrower, and the Fund may not directly benefit from any collateral supporting the loan in which it has purchased the participation. As a result, the Fund may assume the credit risk of both the borrower and the lender selling the participation. Further, loans held by the Fund may not be considered securities and, therefore, purchasers, such as the Fund, may not be entitled to rely on the strong anti-fraud protections of the federal securities laws. Some of the loans in which the Fund may invest or obtain exposure to may be “covenant-lite” loans. Covenant-lite loans may contain fewer or no maintenance covenants compared to other loans and may not include terms which allow the lender to monitor the performance of the borrower and declare a default if certain criteria are breached. The Fund may experience delays in enforcing its rights on its holdings of covenant-lite loan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Affiliated ETF Risk: To the extent the Fund invests in an affiliated underlying ETF, the Fund's investment performance and risks may be directly related to the investment performance and risks of the affiliated ETF. In addition, the Adviser and/or Sub-Adviser may have an incentive to take into account the effect on an affiliated ETF in which the Fund may invest in determining whether, and under what circumstances, to purchase or sell shares in that affiliated ETF. Although the Adviser and/or Sub-Adviser takes steps to address the conflicts of interest, it is possible that the conflicts could impact the Fund. Cash Transaction Risk: The Fund may sell portfolio securities to meet some or all of a redemption request with cash. In such cases, the Fund may incur taxable gains or losses that it might not have incurred had it made redemptions entirely in-kind. As a result, the Fund may pay out higher annual capital gain distributions than if the in-kind redemption process was used. Collateralized Debt Obligations Risk: The risks of an investment in a collateralized debt obligation depend largely on the type of the collateral securities and the class of the debt obligation in which the Fund invests. Collateralized debt obligations are generally subject to many of the same risks of investing as debt securities and asset-backed securities, including credit, interest rate, valuation, liquidity, prepayment and extension risks. These securities also are subject to risk of default on the underlying assets, particularly during periods of economic downturn. Collateralized Loan Obligation Risk: Collateralized loan obligations may be subject to the following risks including, but not limited to, (i) the possibility that distributions from collateral securities will not be adequate to make interest of other payments, (ii) the collateral may decline in value or default, (iii) the Fund may invest in obligations that are subordinate to other classes, and (iv) the complex structure of the security may not be fully understood at the time of investment and produce disputes with the issuer or unexpected investment results. Convertible Securities Risk: Convertible securities may be subordinate to other debt securities issued by the same issuer. Issuers of convertible securities are often not as strong financially as issuers with higher credit ratings. Convertible securities typically provide yields lower than comparable non-convertible securities. Their values may be more volatile than those of non-convertible securities, reflecting changes in the values of the securities into which they are convertible. The Fund may invest in contingent convertible securities (“CoCos”), which subject the Fund to the risk of the occurrence of a triggering event which, depending on the underlying circumstances, may result in the issuer converting the security to an equity interest or writing down the principal value of such securities (either partially or in full).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Sub-Adviser or may not have the effect on the Fund anticipated by the Sub-Adviser.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Exchange-Traded Funds Risk: The Fund is subject to substantially the same risks as those associated with the direct ownership of the securities represented by an underlying ETF in which it invests. Also, the Fund bears its proportionate share of the fees and expenses of an underlying ETF in which it invests. In addition, the shares of an underlying ETF may trade at a premium or discount to their intrinsic value ( i.e. , the market value may differ from the net asset value of an ETF's shares) for a number of reasons. For example, supply and demand for shares of an underlying ETF or market disruptions may cause the market price of the underlying ETF to deviate from the value of the underlying ETF's investments, which may be exacerbated in less liquid markets. Income Risk: The Fund's income may decline due to falling interest rates or other factors. Issuers of securities held by the Fund may call or redeem the securities during periods of falling interest rates, and the Fund would likely be required to reinvest in securities paying lower interest rates. If an obligation held by the Fund is prepaid, the Fund may have to reinvest the prepayment in other obligations paying income at lower rates. Inflation-Indexed Securities Risk: The principal amount of an inflation-indexed security typically increases with inflation and decreases with deflation, as measured by a specified index. It is possible that, in a period of declining inflation rates, the Fund could receive at maturity less than the initial principal amount of an inflation-indexed security. Changes in the values of inflation-indexed securities may be difficult to predict, and it is possible that an investment in such securities will have an effect different from that anticipated by the Sub-Adviser. LIBOR Risk: On July 27, 2017, the United Kingdom's Financial Conduct Authority, which regulates LIBOR, announced that after 2021, it will cease its active encouragement of banks to provide quotations needed to sustain the LIBOR rate. On March 5, 2021, the administrator of LIBOR announced a delay in the phase out of the majority of the USD LIBOR publications until June 30, 2023, with the remainder of LIBOR publications to still end on December 31, 2021. There remains uncertainty regarding the future of LIBOR and the nature of any replacement rate. The replacement and/or discontinuation of LIBOR could lead to significant short-term and long-term uncertainty and market instability. The unavailability and/or discontinuation of LIBOR could have adverse impacts on newly issued financial instruments and existing financial instruments that reference LIBOR. While some instruments may contemplate a scenario where LIBOR is no longer available by providing for an alternative rate setting methodology, not all instruments may have such provisions and there is uncertainty regarding the effectiveness of any alternative methodology. In addition, the unavailability or replacement of LIBOR may affect the value, liquidity or return on certain Fund investments and may result in costs incurred in connection with closing out positions and entering into new trades. Liquidity Risk: Lack of a ready market, stressed market conditions, or restrictions on resale may limit the ability of the Fund to sell a security at an advantageous time or price or at all. Illiquid securitie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securities and/or the difficulty in purchasing and selling such investments, may be unable to achieve its desired level of exposure to a certain market or sector. Management Risk: The Fund is actively managed. The Sub-Adviser's judgments about the attractiveness, relative value, or potential appreciation of a particular sector, security, commodity or investment strategy may prove to be incorrect, and may cause the Fund to incur losses. There can be no assurance that the Sub-Adviser's investment techniques and decisions will produce the desired results. Models and Data Risk: The Sub-Adviser utilizes proprietary quantitative analysis and models to identify investment opportunities. There is a possibility that one or all of the quantitative models may fail to identify profitable opportunities at any time. Furthermore, the models may incorrectly identify opportunities and these misidentified opportunities may lead to substantial losses for the Fund. Models may be predictive in nature and such models may result in an incorrect assessment of future events. Data used in the construction of models may prove to be inaccurate or stale, which may result in losses for the Fund. New Fund Risk: The Fund is new and there is no assurance that the Fund will grow quickly. When the Fund's size is small, the Fund may experience low trading volume, which could lead to wider bid/ask spreads. In addition, the Fund may face the risk of being delisted if the Fund does not meet certain conditions of the listing exchange. Any resulting liquidation of the Fund could cause elevated transaction costs for the Fund and negative tax consequences for its shareholders.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Non-U.S. Securities Risk: Non-U.S. securitie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investments are made in a limited number of countries, events in those countries will have a more significant impact on the Fund. Certain countries have recently experienced (or currently are expected to experience) negative interest rates on certain fixed-income securities, and similar interest rate conditions may be experienced in other regions. Investments in fixed-income securities with very low or negative interest rates may magnify the Fund's susceptibility to interest rate risk and diminish yield and performance, and such investments may be subject to heightened volatility and reduced liquidity. Preferred Securities Risk: Generally, preferred security holders have no or limited voting rights with respect to the issuing company. In addition, preferred securities are generally senior to common stock, but subordinated to bonds and other debt instruments in a company's capital structure and therefore will be subject to greater credit risk than those debt instruments. In the event an issuer of preferred securities experiences economic difficulties, the issuer's preferred securities may lose substantial value due to the increased likelihood of deferred interest or dividend payments and the fact that the preferred security may be subordinated to other securities of the same issuer. Further, because many preferred securities pay interest or dividends at a fixed rate, their market price can be sensitive to changes in interest rates in a manner similar to bonds — that is, as interest rates rise, the value of the preferred securities held by the Fund are likely to decline. In addition, to the extent preferred securities allow holders to convert the preferred securities into common stock of the issuer, their market price can be sensitive to changes in the value of the issuer's common stock and, therefore, declining common stock values may also cause the value of the Fund's investments to decline. Preferred securities often have call features which allow the issuer to redeem the security at its discretion. The redemption of a preferred security having a higher than average yield may cause a decrease in the Fund's yield. Repurchase Agreement Risk: Repurchase agreements may be viewed as loans made by the Fund which are collateralized by the securities subject to repurchase. If the Fund's counterparty should default on its obligations and the Fund is delayed or prevented from recovering the collateral, or if the value of the collateral is insufficient, the Fund may realize a loss. Restricted Securities Risk: The Fund may hold securities that have not been registered for sale to the public under the U.S. federal securities laws. There can be no assurance that a trading market will exist at any time for any particular restricted security. Limitations on the resale of these securities may have an adverse effect on their marketability, and may prevent the Fund from disposing of them promptly at reasonable prices. The Fund may have to bear the expense of registering the securities for resale and the risk of substantial delays in effecting the registration. Also, restricted securities may be difficult to value because market quotations may not be readily available, and the securities may have significant volatility. Reverse Repurchase Agreement Risk: Reverse repurchase agreements involve both counterparty risk and the risk that the value of securities that the Fund is obligated to repurchase under the agreement may decline below the repurchase price. Reverse repurchase agreements involve leverage risk; the Fund may lose money as a result of declines in the values both of the security subject to the reverse repurchase agreement and the instruments in which the Fund invested the proceeds of the reverse repurchase agreement. Sovereign Debt Obligations Risk: Investments in debt securities issued by governments or by government agencies and instrumentalities involve the risk that the governmental entities responsible for repayment may be unable or unwilling to pay interest and repay principal when due. Many sovereign debt obligations may be rated below investment-grade (“junk” bonds). Any restructuring of a sovereign debt obligation held by the Fund will likely have a significant adverse effect on the value of the obligation. In the event of default of sovereign debt, the Fund may be unable to pursue legal action against the sovereign issuer or to realize on collateral securing the debt. Structured Notes Risk: Structured notes, a type of derivative instrument, are generally privately negotiated debt obligations where the principal and/or interest is determined by reference to the performance of a specific asset, benchmark asset, market or interest rate. Structured notes involve risks including interest rate risk, credit risk and market risk. Structured notes may be volatile, and the possibility of default by the financial institution or counterparty may be greater for these instruments than for other types of derivative instruments. U.S. Government Securities Risk: Certain U.S. government securities are supported by the full faith and credit of the United States; others are supported by the right of the issuer to borrow from the U.S. Treasury; others are supported by the discretionary authority of the U.S. government to purchase the agency's obligations; and still others are supported only by the credit of the issuing agency, instrumentality, or enterprise. Although U.S. government-sponsored enterprises such as the Federal Home Loan Mortgage Corporation (“Freddie Mac”) and the Federal National Mortgage Association (“Fannie Mae”) may be chartered or sponsored by Congress, they are not funded by Congressional appropriations, and their securities are not issued by the U.S. Treasury, are not supported by the full faith and credit of the U.S. government, and involve increased credit risks.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Variable and Floating Rate Securities Risk: During periods of increasing interest rates, changes in the coupon rates of variable or floating rate securities may lag behind the changes in market rates or may have limits on the maximum increases in coupon rates. Alternatively, during periods of declining interest rates, the coupon rates on such securities will typically readjust downward resulting in a lower yield. In addition, investment in derivative variable rate securities, such as inverse floaters, whose rates vary inversely with market rates of interest, or range floaters or capped floaters, whose rates are subject to periodic or lifetime caps, or in securities that pay a rate of interest determined by applying a multiple to the variable rate involves special risks as compared to investment in a fixed-rate security and may involve leverage. Floating rate notes are generally subject to legal or contractual restrictions on resale, may trade infrequently, and their value may be impaired when the Fund needs to liquidate such securities. Zero-Coupon Bond Risk: Zero-coupon bonds usually trade at a deep discount from their face or par values and are subject to greater market value fluctuations from changing interest rates than debt obligations of comparable maturities that make current distributions of interest.</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 xml:space="preserve">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
        </is>
      </c>
    </row>
    <row r="22">
      <c r="A22" s="4" t="inlineStr">
        <is>
          <t>Bar Chart and Performance Table [Heading]</t>
        </is>
      </c>
      <c r="B22" s="4" t="inlineStr">
        <is>
          <t>rr_BarChartAndPerformanceTableHeading</t>
        </is>
      </c>
      <c r="C22" s="4" t="inlineStr">
        <is>
          <t>Fund Performance</t>
        </is>
      </c>
    </row>
    <row r="23">
      <c r="A23" s="4" t="inlineStr">
        <is>
          <t>Performance Narrative [Text Block]</t>
        </is>
      </c>
      <c r="B23" s="4" t="inlineStr">
        <is>
          <t>rr_PerformanceNarrativeTextBlock</t>
        </is>
      </c>
      <c r="C23" s="4" t="inlineStr">
        <is>
          <t>The Fund had not commenced operations as of the date of this Prospectus.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an index. When available, updated performance information may be obtained by calling 1-866-787-2257 or visiting the Fund's website: https://www.ssga.com/spdrs</t>
        </is>
      </c>
    </row>
    <row r="24">
      <c r="A24" s="4" t="inlineStr">
        <is>
          <t>Performance One Year or Less [Text]</t>
        </is>
      </c>
      <c r="B24" s="4" t="inlineStr">
        <is>
          <t>rr_PerformanceOneYearOrLess</t>
        </is>
      </c>
      <c r="C24" s="4" t="inlineStr">
        <is>
          <t>The Fund had not commenced operations as of the date of this Prospectus.</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SPDR Loomis Sayles Opportunistic Bond ETF | SPDR Loomis Sayles Opportunistic Bond ETF</t>
        </is>
      </c>
    </row>
    <row r="28">
      <c r="A28" s="3" t="inlineStr">
        <is>
          <t>Risk/Return:</t>
        </is>
      </c>
      <c r="B28" s="4" t="inlineStr">
        <is>
          <t>rr_RiskReturnAbstract</t>
        </is>
      </c>
    </row>
    <row r="29">
      <c r="A29" s="4" t="inlineStr">
        <is>
          <t>Management fees</t>
        </is>
      </c>
      <c r="B29" s="4" t="inlineStr">
        <is>
          <t>rr_ManagementFeesOverAssets</t>
        </is>
      </c>
      <c r="C29" s="4" t="inlineStr">
        <is>
          <t>0.55%</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c r="D31" s="4" t="inlineStr">
        <is>
          <t>[1]</t>
        </is>
      </c>
    </row>
    <row r="32">
      <c r="A32" s="4" t="inlineStr">
        <is>
          <t>Total annual Fund operating expenses</t>
        </is>
      </c>
      <c r="B32" s="4" t="inlineStr">
        <is>
          <t>rr_ExpensesOverAssets</t>
        </is>
      </c>
      <c r="C32" s="4" t="inlineStr">
        <is>
          <t>0.55%</t>
        </is>
      </c>
    </row>
    <row r="33">
      <c r="A33" s="4" t="inlineStr">
        <is>
          <t>Year 1</t>
        </is>
      </c>
      <c r="B33" s="4" t="inlineStr">
        <is>
          <t>rr_ExpenseExampleYear01</t>
        </is>
      </c>
      <c r="C33" s="5" t="n">
        <v>56</v>
      </c>
    </row>
    <row r="34">
      <c r="A34" s="4" t="inlineStr">
        <is>
          <t>Year 3</t>
        </is>
      </c>
      <c r="B34" s="4" t="inlineStr">
        <is>
          <t>rr_ExpenseExampleYear03</t>
        </is>
      </c>
      <c r="C34" s="5" t="n">
        <v>176</v>
      </c>
    </row>
    <row r="35"/>
    <row r="36">
      <c r="A36" s="4" t="inlineStr">
        <is>
          <t>[1]</t>
        </is>
      </c>
      <c r="B36" s="4" t="inlineStr">
        <is>
          <t>“Other expenses” are based on estimated amounts for the current fiscal year.</t>
        </is>
      </c>
    </row>
  </sheetData>
  <mergeCells count="3">
    <mergeCell ref="C1:D1"/>
    <mergeCell ref="A35:C35"/>
    <mergeCell ref="B36:C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1:35:35Z</dcterms:created>
  <dcterms:modified xmlns:dcterms="http://purl.org/dc/terms/" xmlns:xsi="http://www.w3.org/2001/XMLSchema-instance" xsi:type="dcterms:W3CDTF">2021-09-24T21:35:35Z</dcterms:modified>
</cp:coreProperties>
</file>